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21,
		2017</t>
  </si>
  <si>
    <t>Document Effective Date</t>
  </si>
  <si>
    <t>dei_DocumentEffectiveDate</t>
  </si>
  <si>
    <t>Prospectus Date</t>
  </si>
  <si>
    <t>rr_ProspectusDate</t>
  </si>
  <si>
    <t>Dec. 29,
		2016</t>
  </si>
  <si>
    <t>Dec. 29, 2016</t>
  </si>
  <si>
    <t>GOLDMAN SACHS TRUST Goldman Sachs Fundamental Equity Value Funds Effective June 20, 2017, all references in the Prospectus, Summary Prospectus, and SAI to the “Goldman Sachs Growth and Income Fund” are replaced with “Goldman Sachs Equity Income Fund.” Effective June 20, 2017, the Fund’s Offering Documents are revised as follows: The following replaces in its entirety the “Goldman Sachs Growth and Income Fund—Summary—Principal Strategy” section of the Prospectus and the “Principal Strategy” section of the Summary Prospectus: ® ® The following is added under the “Goldman Sachs Growth and Income Fund—Summary—Principal Risks of the Fund” section of the Prospectus and the “Principal Risks of the Fund” section of the Summary Prospectus: Option Writing Risk.</t>
  </si>
  <si>
    <t>Supplement [Text Block]</t>
  </si>
  <si>
    <t>gst1_SupplementTextBlock</t>
  </si>
  <si>
    <t>Goldman Sachs Growth and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44:45Z</dcterms:created>
  <dcterms:modified xmlns:dcterms="http://purl.org/dc/terms/" xmlns:xsi="http://www.w3.org/2001/XMLSchema-instance" xsi:type="dcterms:W3CDTF">2017-05-12T11:44:45Z</dcterms:modified>
</cp:coreProperties>
</file>